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INCOME TAXES" sheetId="7" state="visible" r:id="rId7"/>
    <sheet xmlns:r="http://schemas.openxmlformats.org/officeDocument/2006/relationships" name="FAIR VALUE MEASUREMENTS" sheetId="8" state="visible" r:id="rId8"/>
    <sheet xmlns:r="http://schemas.openxmlformats.org/officeDocument/2006/relationships" name="RECENTLY ISSUED ACCOUNTING PRON" sheetId="9" state="visible" r:id="rId9"/>
    <sheet xmlns:r="http://schemas.openxmlformats.org/officeDocument/2006/relationships" name="SEASONALITY AND CURRENT ECONOMI" sheetId="10" state="visible" r:id="rId10"/>
    <sheet xmlns:r="http://schemas.openxmlformats.org/officeDocument/2006/relationships" name="EARNINGS PER SHARE" sheetId="11" state="visible" r:id="rId11"/>
    <sheet xmlns:r="http://schemas.openxmlformats.org/officeDocument/2006/relationships" name="INDUSTRY SEGMENT INFORMATION" sheetId="12" state="visible" r:id="rId12"/>
    <sheet xmlns:r="http://schemas.openxmlformats.org/officeDocument/2006/relationships" name="DISCONTINUED OPERATIONS" sheetId="13" state="visible" r:id="rId13"/>
    <sheet xmlns:r="http://schemas.openxmlformats.org/officeDocument/2006/relationships" name="NON-EMPLOYEE DIRECTORS SHARE-BA" sheetId="14" state="visible" r:id="rId14"/>
    <sheet xmlns:r="http://schemas.openxmlformats.org/officeDocument/2006/relationships" name="REVOLVING BANK LOAN AND LONG-TE" sheetId="15" state="visible" r:id="rId15"/>
    <sheet xmlns:r="http://schemas.openxmlformats.org/officeDocument/2006/relationships" name="LEGAL PROCEEDINGS" sheetId="16" state="visible" r:id="rId16"/>
    <sheet xmlns:r="http://schemas.openxmlformats.org/officeDocument/2006/relationships" name="SUBSEQUENT EVENT" sheetId="17" state="visible" r:id="rId17"/>
    <sheet xmlns:r="http://schemas.openxmlformats.org/officeDocument/2006/relationships" name="SIGNIFICANT ACCOUNTING POLICI18" sheetId="18" state="visible" r:id="rId18"/>
    <sheet xmlns:r="http://schemas.openxmlformats.org/officeDocument/2006/relationships" name="INDUSTRY SEGMENT INFORMATION (T" sheetId="19" state="visible" r:id="rId19"/>
    <sheet xmlns:r="http://schemas.openxmlformats.org/officeDocument/2006/relationships" name="SIGNIFICANT ACCOUNTING POLICI20" sheetId="20" state="visible" r:id="rId20"/>
    <sheet xmlns:r="http://schemas.openxmlformats.org/officeDocument/2006/relationships" name="INCOME TAXES (Details)" sheetId="21" state="visible" r:id="rId21"/>
    <sheet xmlns:r="http://schemas.openxmlformats.org/officeDocument/2006/relationships" name="INCOME TAXES - Other (Details)" sheetId="22" state="visible" r:id="rId22"/>
    <sheet xmlns:r="http://schemas.openxmlformats.org/officeDocument/2006/relationships" name="FAIR VALUE MEASUREMENTS (Detail" sheetId="23" state="visible" r:id="rId23"/>
    <sheet xmlns:r="http://schemas.openxmlformats.org/officeDocument/2006/relationships" name="EARNINGS PER SHARE (Details)" sheetId="24" state="visible" r:id="rId24"/>
    <sheet xmlns:r="http://schemas.openxmlformats.org/officeDocument/2006/relationships" name="INDUSTRY SEGMENT INFORMATION (D" sheetId="25" state="visible" r:id="rId25"/>
    <sheet xmlns:r="http://schemas.openxmlformats.org/officeDocument/2006/relationships" name="DISCONTINUED OPERATIONS (Detail" sheetId="26" state="visible" r:id="rId26"/>
    <sheet xmlns:r="http://schemas.openxmlformats.org/officeDocument/2006/relationships" name="NON-EMPLOYEE DIRECTORS SHARE-27" sheetId="27" state="visible" r:id="rId27"/>
    <sheet xmlns:r="http://schemas.openxmlformats.org/officeDocument/2006/relationships" name="REVOLVING BANK LOAN AND LONG-28" sheetId="28" state="visible" r:id="rId28"/>
    <sheet xmlns:r="http://schemas.openxmlformats.org/officeDocument/2006/relationships" name="LEGAL PROCEEDINGS (Details)" sheetId="29" state="visible" r:id="rId29"/>
    <sheet xmlns:r="http://schemas.openxmlformats.org/officeDocument/2006/relationships" name="SUBSEQUENT EVENT (Details)" sheetId="30" state="visible" r:id="rId30"/>
  </sheets>
  <definedNames/>
  <calcPr calcId="124519" fullCalcOnLoad="1"/>
</workbook>
</file>

<file path=xl/sharedStrings.xml><?xml version="1.0" encoding="utf-8"?>
<sst xmlns="http://schemas.openxmlformats.org/spreadsheetml/2006/main" uniqueCount="234">
  <si>
    <t>Document and Entity Information - shares</t>
  </si>
  <si>
    <t>3 Months Ended</t>
  </si>
  <si>
    <t>Mar. 31, 2018</t>
  </si>
  <si>
    <t>May 10, 2018</t>
  </si>
  <si>
    <t>Document and Entity Information</t>
  </si>
  <si>
    <t>Entity Registrant Name</t>
  </si>
  <si>
    <t>CONTINENTAL MATERIALS CORP</t>
  </si>
  <si>
    <t>Entity Central Index Key</t>
  </si>
  <si>
    <t>Document Type</t>
  </si>
  <si>
    <t>10-Q</t>
  </si>
  <si>
    <t>Document Period End Date</t>
  </si>
  <si>
    <t>Mar. 31,
		2018</t>
  </si>
  <si>
    <t>Amendment Flag</t>
  </si>
  <si>
    <t>false</t>
  </si>
  <si>
    <t>Current Fiscal Year End Date</t>
  </si>
  <si>
    <t>--12-29</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Dec. 30, 2017</t>
  </si>
  <si>
    <t>Current assets:</t>
  </si>
  <si>
    <t>Cash and cash equivalents</t>
  </si>
  <si>
    <t>Receivables, net</t>
  </si>
  <si>
    <t>Receivable for insured losses</t>
  </si>
  <si>
    <t>Inventories</t>
  </si>
  <si>
    <t>Finished goods</t>
  </si>
  <si>
    <t>Work in process</t>
  </si>
  <si>
    <t>Raw materials and supplies</t>
  </si>
  <si>
    <t>Prepaid expenses</t>
  </si>
  <si>
    <t>Refundable income taxes</t>
  </si>
  <si>
    <t>Total current assets</t>
  </si>
  <si>
    <t>Property, plant and equipment</t>
  </si>
  <si>
    <t>Other assets</t>
  </si>
  <si>
    <t>Goodwill</t>
  </si>
  <si>
    <t>Deferred income taxes</t>
  </si>
  <si>
    <t>Total assets</t>
  </si>
  <si>
    <t>Current liabilities:</t>
  </si>
  <si>
    <t>Revolving bank loan payable</t>
  </si>
  <si>
    <t>Accounts payable and accrued expenses</t>
  </si>
  <si>
    <t>Liability for unpaid claims covered by insurance</t>
  </si>
  <si>
    <t>Total current liabilities</t>
  </si>
  <si>
    <t>Other long-term liabilities</t>
  </si>
  <si>
    <t>Commitments and contingencies (Note 6)</t>
  </si>
  <si>
    <t xml:space="preserve"> </t>
  </si>
  <si>
    <t>SHAREHOLDERS' EQUITY</t>
  </si>
  <si>
    <t>Common shares, $.25 par value; authorized 3,000,000 shares; issued 2,574,264 shares</t>
  </si>
  <si>
    <t>Capital in excess of par value</t>
  </si>
  <si>
    <t>Retained earnings</t>
  </si>
  <si>
    <t>Treasury shares, 876,209 and 892,097 at cost</t>
  </si>
  <si>
    <t>Total shareholders' equity</t>
  </si>
  <si>
    <t>Total liabilities and shareholders' equity</t>
  </si>
  <si>
    <t>CONDENSED CONSOLIDATED BALANCE SHEETS (Parenthetical) - $ / shares</t>
  </si>
  <si>
    <t>CONDENSED CONSOLIDATED BALANCE SHEETS</t>
  </si>
  <si>
    <t>Common shares, par value (in dollars per share)</t>
  </si>
  <si>
    <t>Common shares, authorized shares</t>
  </si>
  <si>
    <t>Common shares, issued shares</t>
  </si>
  <si>
    <t>Treasury, shares</t>
  </si>
  <si>
    <t>CONDENSED CONSOLIDATED STATEMENTS OF INCOME AND RETAINED EARNINGS - USD ($) shares in Thousands, $ in Thousands</t>
  </si>
  <si>
    <t>Apr. 01, 2017</t>
  </si>
  <si>
    <t>CONDENSED CONSOLIDATED STATEMENTS OF INCOME AND RETAINED EARNINGS</t>
  </si>
  <si>
    <t>Net sales</t>
  </si>
  <si>
    <t>Costs and expenses:</t>
  </si>
  <si>
    <t>Cost of sales (exclusive of depreciation, depletion and amortization)</t>
  </si>
  <si>
    <t>Depreciation, depletion and amortization</t>
  </si>
  <si>
    <t>Selling and administrative</t>
  </si>
  <si>
    <t>Write-off of deferred development</t>
  </si>
  <si>
    <t>Total costs and expenses</t>
  </si>
  <si>
    <t>Operating loss</t>
  </si>
  <si>
    <t>Interest income</t>
  </si>
  <si>
    <t>Interest expense</t>
  </si>
  <si>
    <t>Other income, net</t>
  </si>
  <si>
    <t>Loss before income taxes</t>
  </si>
  <si>
    <t>Benefit for income taxes</t>
  </si>
  <si>
    <t>Net loss</t>
  </si>
  <si>
    <t>Retained earnings, beginning of period</t>
  </si>
  <si>
    <t>Retained earnings, end of period</t>
  </si>
  <si>
    <t>Basic and diluted loss per share (in dollar per share)</t>
  </si>
  <si>
    <t>Average shares outstanding (in shares)</t>
  </si>
  <si>
    <t>CONDENSED CONSOLIDATED STATEMENTS OF CASH FLOWS - USD ($) $ in Thousands</t>
  </si>
  <si>
    <t>CONDENSED CONSOLIDATED STATEMENTS OF CASH FLOWS</t>
  </si>
  <si>
    <t>Net cash used by operating activities</t>
  </si>
  <si>
    <t>Investing activities:</t>
  </si>
  <si>
    <t>Capital expenditures</t>
  </si>
  <si>
    <t>Net cash used in investing activities</t>
  </si>
  <si>
    <t>Financing activities:</t>
  </si>
  <si>
    <t>Borrowings on the revolving bank loan</t>
  </si>
  <si>
    <t>Repayments on the revolving bank loan</t>
  </si>
  <si>
    <t>Net cash provided by financing activities</t>
  </si>
  <si>
    <t>Net decrease in cash and cash equivalents</t>
  </si>
  <si>
    <t>Cash and cash equivalents:</t>
  </si>
  <si>
    <t>Beginning of period</t>
  </si>
  <si>
    <t>End of period</t>
  </si>
  <si>
    <t>Cash paid during the year for:</t>
  </si>
  <si>
    <t>Interest, net</t>
  </si>
  <si>
    <t>SIGNIFICANT ACCOUNTING POLICIES</t>
  </si>
  <si>
    <t>1. Significant Accounting Policies:
Basis of Presentation:
The unaudited interim condensed consolidated financial statements included herein are prepared pursuant to the Securities and Exchange Commission (the “Commission”) rules and regulations for reporting on Form 10-Q. Accordingly, certain information and footnote disclosures normally accompanying the annual consolidated financial statements have been omitted. The condensed consolidated balance sheet of Continental Materials Corporation (the “Company”) as of December 30, 2017 has been derived from the audited consolidated balance sheet of the Company as of that date. The interim condensed consolidated financial statements and notes should be read in conjunction with the consolidated financial statements and notes thereto included in the Company’s latest annual report on Form 10-K. In the opinion of management, the condensed consolidated financial statements include all adjustments (none of which were other than normal recurring adjustments) necessary for a fair statement of the results for the interim periods and to ensure the financial statements are not misleading. Certain reclassifications have been made to the 2017 consolidated financial statements to conform to the 2018 presentation. The reclassifications had no effect on the consolidated results of operations, the net decrease in cash or the total assets, liabilities or shareholders’ equity of the Company.
Revenue Recognition:
Effective December 31, 2017, the Company adopted Accounting Standards Update (ASU) 2014-09, Revenue from Contracts with Customers (Topic 606) and related amendments, which creates a single source of revenue guidance for all companies in all industries and is more principles-based than previous revenue guidance. The Company adopted the standard using the modified retrospective approach. The adoption of this standard did not result in significant changes to the Company’s accounting policies, business processes, systems or controls, or have a material impact on its financial position, consolidated results of operations or consolidated cash flows. As such, prior period financial statements were not recast and there was no cumulative effect adjustment upon adoption.
Sales are recognized when control of the promised goods or services transfers to the Company’s customers in an amount that reflects the consideration the Company expects to be entitled to in exchange for those goods or services. The Company’s payment terms generally range between 30 to 90 days after invoice is billed to the customer. Sales are reported net of sales tax. Shipping and other transportation costs paid by the Company and rebilled to the buyer are recorded gross (as both sales and cost of sales). The Company receives blanket purchase orders from many of its customers on an annual basis. Generally, such purchase orders and related documents set forth the annual terms, including pricing, related to the products. Such purchase orders generally do not specify the exact products, quantities or delivery times. For example, the Company may receive a blanket order for furnaces; however models are not specifically identified or a customer may provide the Company with an estimated concrete volume for the year without specifying the strength and other variables. The Company generally recognizes revenue from the sale of products at a point in time as the products are shipped.
While the return of products is generally not allowed, some large retail customers have been granted the right to return a certain amount at the end of the normal selling season for furnaces and evaporative coolers. Sales returns and allowances are estimated based on current program terms and historical experience. Provisions for estimated returns, discounts, volume rebates and other price adjustments are provided for in the same period the related revenues are recognized and are netted against revenues. Price protection is offered on evaporative coolers sold into certain areas where the competition is selling at a lower margin. Although a credit is granted only after a distributor requests relief by providing a report of where the units were sold and at what discount, the Company does record an accrual for such credits at the time of sale based upon historical experience.
The Company is responsible for warranty related to the manufacture of its HVAC products; however, the Company estimates the future warranty claims based upon historical experience and management estimates. The Company does not perform installation services except for installation of electronic access and security systems in the Door segment. These installation service contracts are generally short-term in nature, usually less than 30 days. It was determined for the installation service contracts there are two performance obligations, the equipment and the installation services. The transaction price for these contracts is allocated to each performance obligation based on its stated stand-alone selling price. Revenue is recognized at a point in time as each performance obligation is completed. No maintenance or service contracts are offered by the Company.
See Note 7, Segment reporting for disaggregation of revenue by segment.</t>
  </si>
  <si>
    <t>INCOME TAXES</t>
  </si>
  <si>
    <t>2. Income taxes are accounted for under the asset and liability method that requires deferred income taxes to reflect the future tax consequences attributable to differences between the tax and financial reporting bases of assets and liabilities. Deferred tax assets and liabilities recognized are based on the tax rates in effect in the year in which differences are expected to reverse. Deferred tax assets are reduced by a valuation allowance when, based on available positive and negative evidence, it is “more likely than not” (greater than a 50% likelihood) that some or all of the net deferred tax assets will not be realized.
On December 22, 2017, the Tax Cuts and Jobs Act (the “Tax Act”) was enacted in the United States. The Tax Act significantly revised the U.S. tax code by, among other items, reducing the Company’s federal tax rate from 34% to 21%, providing for the full expensing of certain depreciable property and eliminating the corporate Alternative Minimum Tax (AMT).
The Tax Act repeals AMT and allows for all existing credit carryforwards to be used to offset regular tax liabilities in 2018 through 2020 or, if not fully usable to offset regular tax liabilities, refunded by 2021. For state tax purposes, net operating losses can be carried forward for various periods for the states that the Company is required to file in. California Enterprise Zone credits can be used through 2023 while Colorado credits can be carried forward for 7 years. The Company has established a valuation reserve related to a portion of the California Enterprise Zone credit not expected to be utilized prior to expiration.
The Company’s income tax returns are subject to audit by the Internal Revenue Service (the “IRS”) and state tax authorities. The amounts recorded for income taxes reflect the Company’s tax positions based on research and interpretations of complex laws and regulations. The Company accrues liabilities related to uncertain tax positions taken or expected to be taken in its tax returns. The Company did not identify any such uncertain tax positions as of March 31, 2018 or December 30, 2017.</t>
  </si>
  <si>
    <t>FAIR VALUE MEASUREMENTS</t>
  </si>
  <si>
    <t>3.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that are significant to the fair value of the assets or liabilities. Unobservable inputs reflect the assumptions that market participants would use when pricing the asset or liability including assumptions about risk.
The following methods were used to estimate the fair value of all other financial instruments recognized in the accompanying balance sheet:
Cash and Cash Equivalents: The carrying amount approximates fair value and was valued as Level 1.
Revolving Bank Loan Payable: Fair value is estimated based on the borrowing rates then available to the Company for bank loans with similar terms and maturities and determined through the use of a discounted cash flow model. The carrying amount of the Revolving Bank Loan Payable represents a reasonable estimate of the corresponding fair value as the Company’s debt is held at variable interest rates and was valued as Level 2.
There were no transfers between fair value measurement levels of any financial instruments in the current quarter.</t>
  </si>
  <si>
    <t>RECENTLY ISSUED ACCOUNTING PRONOUNCEMENTS</t>
  </si>
  <si>
    <t>4. In May 2014, the FASB issued ASU 2014-09, Revenue from Contracts with Customers (Topic 606). This new revenue standard creates a single source of revenue guidance for all companies in all industries and is more principles-based than current revenue guidance. Subsequently, the FASB issued various ASUs to provide further clarification around certain aspects of ASC 606. This standard was adopted by the Company in the first quarter of fiscal 2018. See Note 1 for further discussion of the Company’s revenue recognition policies and practices.
In November 2016, the FASB issued ASU 2016-18, Statement of Cash Flows (Topic 230), requiring that the statement of cash flows explain the change in total cash, cash equivalents and amounts generally described as restricted cash or restricted cash equivalents. This standard was adopted by the Company is the first quarter of fiscal 2018 and did not have a material impact to the consolidated statement of cash flows.
In February 2016, the FASB issued ASU No. 2016-02, Leases (Topic 842). This new standard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the Company in the first quarter of fiscal 2019. The original guidance requires adoption using a modified retrospective approach; however, in March 2018, the FASB approved amendments that allow companies the option of using the effective date of the new standard as the date of initial application. The Company continues the task of accumulating information on all of its existing leases. Although not quantified yet, the Company expects that adoption of ASU 2016-02 will have a significant impact on its consolidated balance sheets and disclosures, but does not anticipate a material impact on its consolidated cash flow or consolidated results of operations.
There are no other significant prospective accounting pronouncements that are expected to have a material effect on the Company’s consolidated financial statements.</t>
  </si>
  <si>
    <t>SEASONALITY AND CURRENT ECONOMIC CONDITIONS</t>
  </si>
  <si>
    <t>5. Operating results for the first three months of 2018 are not necessarily indicative of performance for the entire year due to the seasonality of most of the Company’s products. Historically, sales of the Evaporative Cooling segment are higher in the first and second quarters, sales of the Concrete, Aggregates and Construction Supplies (CACS) segment are higher in the second and third quarters and sales of furnaces in the Heating and Cooling segment are higher in the third and fourth quarters. Sales of the Door segment are generally more evenly spread throughout the year.</t>
  </si>
  <si>
    <t>EARNINGS PER SHARE</t>
  </si>
  <si>
    <t>6. There is no difference in the calculation of basic and diluted earnings per share (EPS) for the three-month periods ended March 31, 2018 and April 1, 2017 as the Company does not have any dilutive instruments.</t>
  </si>
  <si>
    <t>INDUSTRY SEGMENT INFORMATION</t>
  </si>
  <si>
    <t>7. The Company operates primarily in two industry groups, Heating, Ventilation and Air Conditioning (HVAC) and Construction Products. The Company has identified two reportable segments within each of the industry groups: the Heating and Cooling segment and the Evaporative Cooling segment in the HVAC industry group and the CACS segment and the Door segment in the Construction Products industry group.
The Heating and Cooling segment primarily produces and sells gas-fired wall furnaces, console heaters and fan coils from the Company’s wholly-owned subsidiary, Williams Furnace Co. (WFC) of Colton, California. The Evaporative Cooling segment primarily produces and sells evaporative coolers from the Company’s wholly-owned subsidiary, Phoenix Manufacturing, Inc. (PMI) of Phoenix, Arizona. Sales of these two segments are nationwide, but are concentrated in the southwestern United States. Concrete, aggregates and construction supplies are offered from numerous locations along the Southern Front Range of Colorado operated by the Company’s wholly-owned subsidiaries Castle Concrete Company and Transit Mix Concrete Co., of Colorado Springs and Transit Mix of Pueblo, Inc. of Pueblo, Colorado (the three companies collectively are referred to as TMC). The Door segment sells hollow metal and wood doors, door frames and related hardware, lavatory fixtures and electronic access and security systems from the Company’s wholly-owned subsidiary, McKinney Door and Hardware, Inc. (MDHI), which operates out of facilities in Pueblo and Colorado Springs, Colorado. Sales of these two segments are highly concentrated in the Southern Front Range of Colorado although door sales are also made throughout the United States.
In addition to the above reporting segments, an “Unallocated Corporate” classification is used to report the unallocated expenses of the corporate office which provides treasury, insurance and tax services as well as strategic business planning and general management services. Expenses related to the corporate information technology group are allocated to all locations, including the corporate office.
The Company evaluates the performance of its segments and allocates resources to them based on a number of criteria including operating income, return on investment and other strategic objectives. Operating income is determined by deducting operating expenses from all revenues. In computing operating income, none of the following has been added or deducted: unallocated corporate expenses, interest, other income or loss or income taxes.
The following table presents information about reported segments for the three-month periods ended March 31, 2018 and April 1, 2017 along with the items necessary to reconcile the segment information to the totals reported in the financial statements (amounts in thousands):
Construction Products Industry
HVAC Industry
Concrete,
Aggregates &amp;
Combined
Heating
Combined
Construction
Construction
and
Evaporative
HVAC
Unallocated
Supplies
Doors
Products
Cooling
Cooling
Products
Corporate
Total
Three Months ended March 31, 2018
Revenues from external customers
$
15,064
$
4,296
$
19,360
$
10,993
$
6,516
$
17,509
$
4
$
36,873
Depreciation, depletion and amortization
356
40
396
162
107
269
11
676
Operating (loss) income
(7,922)
438
(7,484)
571
(256)
315
(1,024)
(8,193)
Segment assets
34,350
7,047
41,397
19,288
14,910
34,198
4,586
80,181
Capital expenditures
351
33
384
200
65
265
51
700
Construction Products Industry
HVAC Industry
Concrete,
Aggregates &amp;
Combined
Heating
Combined
Construction
Construction
and
Evaporative
HVAC
Unallocated
Supplies
Doors
Products
Cooling
Cooling
Products
Corporate
Total
Three Months ended April 1, 2017
Revenues from external customers
$
13,483
$
3,869
$
17,352
$
10,436
$
6,309
$
16,745
$
6
$
34,103
Depreciation, depletion and amortization
337
35
372
151
107
258
8
638
Operating (loss) income
(584)
292
(292)
565
(57)
508
(827)
(611)
Segment assets
39,020
7,360
46,380
21,543
11,896
33,439
2,670
82,489
Capital expenditures
382
101
483
98
43
141
6
630
(a)
Segment assets are as of December 30, 2017.
(b)
Capital expenditures are presented on the accrual basis of accounting.
There are no differences in the basis of segmentation or in the basis of measurement of segment profit or loss from the last annual report.</t>
  </si>
  <si>
    <t>DISCONTINUED OPERATIONS</t>
  </si>
  <si>
    <t>8. On September 15, 2016 a Partial Summary Judgment Order was issued regarding the Company’s previously disclosed litigation, Continental Materials Corporation v. Valco, Inc., Civil Action No. 2014-cv-2510, filed in the United States District Court for the District of Colorado. The suit regards a sand and gravel lease between the Company and Valco, Inc. (“Valco”) that calls for the payment of royalties over the life of the lease on an agreed 50,000,000 tons of sand and gravel reserves. In the suit the Company sought, among other things, to reform the sand and gravel lease in regard to the agreed amount of sand and gravel reserves and to recover approximately $1,282,000 of royalty overpayments included in other long-term assets. Valco asserted counterclaims against the Company alleging breach of contract and declaratory judgment regarding the Company’s refusal to make further royalty payments under the Lease. In the ordinary course of business and absent any breach by Valco, the Company is required to make quarterly royalty payments amounting to not less than $300,000 in a calendar year. In response to Valco’s breaches of contract, the Company stopped making royalty payments at the start of the 2015 calendar year. The Company has asserted partial failure of consideration as an affirmative defense to Valco’s counterclaims to offset the alleged back-due quarterly royalty payments and the amount due on quarterly royalty payments in the future. The Partial Summary Judgment Order resolved many of the Company’s claims in Valco’s favor, but the Company’s claim for the return of royalty overpayments made during the statutorily allowed period is still pending. The Partial Summary Judgment Order did not resolve Valco’s counterclaims or the Company’s affirmative defense. During the third quarter of 2016, the Company recorded a $632,000 write-down representing the portion of the royalty overpayment paid prior to the statutorily allowed period because of litigation risk attendant to recovering that amount. The Company sought certification of the Partial Summary Judgment Order because it and its legal counsel believe the court improperly resolved factual issues in its Partial Summary Judgment Order that should have been decided by a jury. The Company and its legal counsel believe there is a likelihood that some, or all, of the issues resolved by the Partial Summary Judgment Order may be reversed on appeal and remanded for trial by jury although there can be no assurance that an appeal will result in reversal. The Company paid royalties on approximately 17,700,000 tons, including the overpayments, of the 50,000,000 tons of sand and gravel reserves through the end of the third quarter of 2014. The impact of these proceedings could have a material financial effect on the Company; however, the Company does not believe that there is a reasonable basis for estimating the financial impact, if any, of the final outcome of these proceedings and accordingly no accrual or reserve has been recorded in compliance with accounting principles generally accepted in the United States of America. On February 23, 2017, the Partial Summary Judgment Order was certified for immediate appeal, and all other claims, counterclaims and affirmative defenses were stayed pending the resolution of that appeal. The Company filed a notice of appeal on March 24, 2017. The appeal is currently pending.</t>
  </si>
  <si>
    <t>NON-EMPLOYEE DIRECTORS SHARE-BASED COMPENSATION</t>
  </si>
  <si>
    <t>9. The Company issued a total of 16,000 shares to the eight eligible board members effective January 16, 2018 as full payment for their 2018 retainer fee. The Company issued a total of 12,000 shares to the eight eligible board members effective March 8, 2017 as full payment for their 2017 retainer fee. All shares were issued under the 2010 Non-Employee Directors Stock Plan.</t>
  </si>
  <si>
    <t>REVOLVING BANK LOAN AND LONG-TERM DEBT</t>
  </si>
  <si>
    <t>10. The Company entered into an Amended and Restated Credit Agreement (the “Credit Agreement”) effective November 18, 2011. The Company has negotiated the Ninth Amendment to Credit Agreement which excludes capitalized deferred development expenditures from capital expenditures in the Fixed Charge Coverage Ratio calculation as such expenditures would have caused the Company to fail the covenant. See Note 12 to the condensed consolidated financial statements contained in this Quarterly Report. The Company had previously entered into eight separate amendments to the Credit Agreement. Cumulatively, the amendments were entered into by the Company to, among other things, (i) modify certain of the financial covenants, (ii) adjust the amount of the Revolving Commitment, (iii) terminate the Term Loan Commitment upon the repayment in full of the outstanding principal balance (and accrued interest thereon) of the Term Loan, (iv) modify the Borrowing Base calculation to provide for borrowing availability in respect of new Capital Expenditures, (v) decrease the interest rates on the Revolving Loans, (vi) extend the maturity date and (vii) decrease the Letter of Credit fee rate. Borrowings under the Credit Agreement are secured by the Company’s accounts receivable, inventories, machinery, equipment, vehicles, certain real estate and the common stock of all of the Company’s subsidiaries. Borrowings under the Credit Agreement bear interest based on a London Interbank Offered Rate (LIBOR) or prime rate based option.
The Credit Agreement either limits or requires prior approval by the lender of additional borrowings, acquisition of stock of other companies, purchase of treasury shares and payment of cash dividends. Payment of accrued interest is due monthly or at the end of the applicable LIBOR period.
The Credit Agreement as amended provides for the following:
·
The Revolving Commitment is $20,000,000.
·
Borrowings under the Revolving Commitment are limited to (a) 80% of eligible accounts receivable, (b) the lesser of 50% of eligible inventories and $8,500,000 plus (c) 80% of new Capital Expenditures not to exceed $5,500,000 in any fiscal year (excluding the aggregate amount of any Capital Expenditures financed with the proceeds of a Revolving Line Advance).
·
The Minimum Fixed Charge Coverage Ratio is not permitted to be below 1.15 to 1.0 for each trailing twelve month period measured at the end of each Fiscal Quarter.
·
The Company must not permit Tangible Net Worth as of the last day of any Computation Period to be less than $31,000,000 (provided that the required amount of Tangible Net Worth shall increase (but not decrease) by an amount equal to 50% of the Consolidated Net Income for the immediately preceding Fiscal Year). Therefore, the required Tangible Net Worth as of March 31, 2018 is $33,752,000.
·
The Balance Sheet Leverage Ratio as of the last day of any Computation Period may not exceed 1.00 to 1.00.
·
The maturity date of the credit facility is May 1, 2020.
·
Interest rate pricing for the revolving credit facility is currently LIBOR plus 2.25% or the prime rate.
Definitions under the Credit Agreement as amended are as follows:
·
Tangible Net Worth is defined as net worth plus subordinated debt, minus intangible assets (goodwill, intellectual property, prepaid expenses, deposits and deferred charges), minus all obligations owed to the Company or any of its subsidiaries by any affiliate or any of its subsidiaries and minus all loans owed by its officers, stockholders, subsidiaries or employees.
·
Fixed Charge Coverage Ratio is defined as, for any computation period, the ratio of (a) the sum for such period of (i) EBITDA, as defined, minus (ii) the sum of income taxes paid in cash, the amount expended related to the development of the mining property discussed in Note 12 and all unfinanced capital expenditures to (b) the sum for such period of interest expense related to the Credit Agreement.
·
Balance Sheet Leverage Ratio is defined as the ratio of Total Debt to Tangible Net Worth.
·
EBITDA means for any Computation Period (or another time period to the extent expressly provided for in the Credit Agreement) the sum of the following with respect to the Company and its Subsidiaries each as determined in accordance with GAAP: (a) Consolidated Net Income, plus (b) federal, state and other income taxes deducted in the determination of Consolidated Net Income, plus (c) Interest Expense deducted in the determination of Consolidated Net Income, plus (d) depreciation, depletion and amortization expense deducted in the determination of Consolidated Net Income, plus (e) for 2014, charges directly related to the closing and reclamation of the Pueblo aggregates mining site, plus (f) any other non-cash charges and any extraordinary charges deducted in the determination of Consolidated Net Income, including any asset impairment charges (including write downs of goodwill), minus (g) any gains from Asset Dispositions, any extraordinary gains and any gains from discontinued operations included in the determination of Consolidated Net Income.
Outstanding funded revolving debt was $5,700,000 as of March 31, 2018 compared to $3,500,000 as of December 30, 2017. The highest balance outstanding during the first three months of 2018 and 2017 was $6,200,000 and $3,650,000, respectively. Average outstanding funded debt was $3,792,000 and $1,895,000 for the first three months of 2018 and 2017, respectively. At March 31, 2018, the Company had outstanding letters of credit totaling $4,955,000. At all times since the inception of the Credit Agreement, the Company has had sufficient qualifying and eligible assets such that the available borrowing capacity exceeded the cash needs of the Company and this situation is expected to continue for the foreseeable future.
The Company believes that its existing cash balance, anticipated cash flow from operations and borrowings available under the Credit Agreement will be sufficient to cover expected cash needs, including planned capital expenditures, for the next twelve months. The Company expects to be in compliance with all debt covenants, as amended, throughout the facility’s remaining term.</t>
  </si>
  <si>
    <t>LEGAL PROCEEDINGS</t>
  </si>
  <si>
    <t>11. The Company is involved in litigation matters related to its business. In the Company’s opinion, none of these proceedings, when concluded, will have a material adverse effect on the Company’s consolidated results of operations or financial condition as the Company has established adequate accruals for matters that are probable and estimable. The Company does not accrue estimated future legal costs related to the defense of these matters but rather expenses legal costs as incurred. Additionally, see Note 8 for discussion of litigation regarding the Pueblo sand and gravel lease.</t>
  </si>
  <si>
    <t>SUBSEQUENT EVENT</t>
  </si>
  <si>
    <t>12. During July 2015, TMC began development of a granite mining property south of Colorado Springs. These costs included drilling the property to ascertain its suitability for mining, engineering studies and legal expenses related to the preparation of TMC’s application to obtain the required mining permits from the State of Colorado and El Paso County.
TMC made its initial application for a permit from the state in 2016. The state’s Reclamation Mining and Safety Division (DRMS) of the Colorado Department of Natural Resources rejected issuing the permit by a 3 to 2 vote with one recusal and one absent for the vote. The DRMS invited TMC to resubmit its request to address the concerns raised during the 2016 hearing. TMC filed its second application to the state in November 2017 addressing the issues cited during the first hearing. The Colorado Department of Natural Resources staff reviewed the mining application and recommended that the mining plan be approved as submitted. On April 26, 2018 despite the staff recommendation to approve the application, the head of the Department of Natural Resources, who has a seat on the DRMS Committee, voted against the permit. The permit was rejected 3 to 2 with two members recusing themselves.
Although written notification of the final decision has not yet been received, the Company has written off all capitalized costs associated with the permit application in the first quarter of 2018. As of December 30, 2017 the Company had capitalized $5,430,000 of deferred development which was included in Property, plant and equipment on the consolidated balance sheet. As of March 31, 2018, TMC had invested $6,308,000 in the project. An estimated $626,000 of additional expenses were incurred during April 2018 and were also written off as of March 31, 2018 bringing the total charge to $6,934,000.</t>
  </si>
  <si>
    <t>SIGNIFICANT ACCOUNTING POLICIES (Policies)</t>
  </si>
  <si>
    <t>Basis of Presentation</t>
  </si>
  <si>
    <t>Basis of Presentation:
The unaudited interim condensed consolidated financial statements included herein are prepared pursuant to the Securities and Exchange Commission (the “Commission”) rules and regulations for reporting on Form 10-Q. Accordingly, certain information and footnote disclosures normally accompanying the annual consolidated financial statements have been omitted. The condensed consolidated balance sheet of Continental Materials Corporation (the “Company”) as of December 30, 2017 has been derived from the audited consolidated balance sheet of the Company as of that date. The interim condensed consolidated financial statements and notes should be read in conjunction with the consolidated financial statements and notes thereto included in the Company’s latest annual report on Form 10-K. In the opinion of management, the condensed consolidated financial statements include all adjustments (none of which were other than normal recurring adjustments) necessary for a fair statement of the results for the interim periods and to ensure the financial statements are not misleading. Certain reclassifications have been made to the 2017 consolidated financial statements to conform to the 2018 presentation. The reclassifications had no effect on the consolidated results of operations, the net decrease in cash or the total assets, liabilities or shareholders’ equity of the Company.</t>
  </si>
  <si>
    <t>Revenue Recognition</t>
  </si>
  <si>
    <t>Revenue Recognition:
Effective December 31, 2017, the Company adopted Accounting Standards Update (ASU) 2014-09, Revenue from Contracts with Customers (Topic 606) and related amendments, which creates a single source of revenue guidance for all companies in all industries and is more principles-based than previous revenue guidance. The Company adopted the standard using the modified retrospective approach. The adoption of this standard did not result in significant changes to the Company’s accounting policies, business processes, systems or controls, or have a material impact on its financial position, consolidated results of operations or consolidated cash flows. As such, prior period financial statements were not recast and there was no cumulative effect adjustment upon adoption.
Sales are recognized when control of the promised goods or services transfers to the Company’s customers in an amount that reflects the consideration the Company expects to be entitled to in exchange for those goods or services. The Company’s payment terms generally range between 30 to 90 days after invoice is billed to the customer. Sales are reported net of sales tax. Shipping and other transportation costs paid by the Company and rebilled to the buyer are recorded gross (as both sales and cost of sales). The Company receives blanket purchase orders from many of its customers on an annual basis. Generally, such purchase orders and related documents set forth the annual terms, including pricing, related to the products. Such purchase orders generally do not specify the exact products, quantities or delivery times. For example, the Company may receive a blanket order for furnaces; however models are not specifically identified or a customer may provide the Company with an estimated concrete volume for the year without specifying the strength and other variables. The Company generally recognizes revenue from the sale of products at a point in time as the products are shipped.
While the return of products is generally not allowed, some large retail customers have been granted the right to return a certain amount at the end of the normal selling season for furnaces and evaporative coolers. Sales returns and allowances are estimated based on current program terms and historical experience. Provisions for estimated returns, discounts, volume rebates and other price adjustments are provided for in the same period the related revenues are recognized and are netted against revenues. Price protection is offered on evaporative coolers sold into certain areas where the competition is selling at a lower margin. Although a credit is granted only after a distributor requests relief by providing a report of where the units were sold and at what discount, the Company does record an accrual for such credits at the time of sale based upon historical experience.
The Company is responsible for warranty related to the manufacture of its HVAC products; however, the Company estimates the future warranty claims based upon historical experience and management estimates. The Company does not perform installation services except for installation of electronic access and security systems in the Door segment. These installation service contracts are generally short-term in nature, usually less than 30 days. It was determined for the installation service contracts there are two performance obligations, the equipment and the installation services. The transaction price for these contracts is allocated to each performance obligation based on its stated stand-alone selling price. Revenue is recognized at a point in time as each performance obligation is completed. No maintenance or service contracts are offered by the Company.
See Note 7, Segment reporting for disaggregation of revenue by segment.</t>
  </si>
  <si>
    <t>INDUSTRY SEGMENT INFORMATION (Tables)</t>
  </si>
  <si>
    <t>Schedule of information about reported segments along with the items necessary to reconcile the segment information to totals reported in financial statements</t>
  </si>
  <si>
    <t>The following table presents information about reported segments for the three-month periods ended March 31, 2018 and April 1, 2017 along with the items necessary to reconcile the segment information to the totals reported in the financial statements (amounts in thousands):
Construction Products Industry
HVAC Industry
Concrete,
Aggregates &amp;
Combined
Heating
Combined
Construction
Construction
and
Evaporative
HVAC
Unallocated
Supplies
Doors
Products
Cooling
Cooling
Products
Corporate
Total
Three Months ended March 31, 2018
Revenues from external customers
$
15,064
$
4,296
$
19,360
$
10,993
$
6,516
$
17,509
$
4
$
36,873
Depreciation, depletion and amortization
356
40
396
162
107
269
11
676
Operating (loss) income
(7,922)
438
(7,484)
571
(256)
315
(1,024)
(8,193)
Segment assets
34,350
7,047
41,397
19,288
14,910
34,198
4,586
80,181
Capital expenditures
351
33
384
200
65
265
51
700
Construction Products Industry
HVAC Industry
Concrete,
Aggregates &amp;
Combined
Heating
Combined
Construction
Construction
and
Evaporative
HVAC
Unallocated
Supplies
Doors
Products
Cooling
Cooling
Products
Corporate
Total
Three Months ended April 1, 2017
Revenues from external customers
$
13,483
$
3,869
$
17,352
$
10,436
$
6,309
$
16,745
$
6
$
34,103
Depreciation, depletion and amortization
337
35
372
151
107
258
8
638
Operating (loss) income
(584)
292
(292)
565
(57)
508
(827)
(611)
Segment assets
39,020
7,360
46,380
21,543
11,896
33,439
2,670
82,489
Capital expenditures
382
101
483
98
43
141
6
630
(a)
Segment assets are as of December 30, 2017.
(b)
Capital expenditures are presented on the accrual basis of accounting.</t>
  </si>
  <si>
    <t>SIGNIFICANT ACCOUNTING POLICIES (Details)</t>
  </si>
  <si>
    <t>Minimum</t>
  </si>
  <si>
    <t>Payment terms number of days</t>
  </si>
  <si>
    <t>30 days</t>
  </si>
  <si>
    <t>Maximum</t>
  </si>
  <si>
    <t>90 days</t>
  </si>
  <si>
    <t>INCOME TAXES (Details)</t>
  </si>
  <si>
    <t>12 Months Ended</t>
  </si>
  <si>
    <t>Difference between tax rate for continuing operations on income or loss for financial statement purposes and federal statutory tax rate</t>
  </si>
  <si>
    <t>Statutory tax rate (as a percent)</t>
  </si>
  <si>
    <t>21.00%</t>
  </si>
  <si>
    <t>34.00%</t>
  </si>
  <si>
    <t>INCOME TAXES - Other (Details)</t>
  </si>
  <si>
    <t>State and Local Jurisdiction | COLORADO</t>
  </si>
  <si>
    <t>Tax credits</t>
  </si>
  <si>
    <t>Tax credits carry-forward period</t>
  </si>
  <si>
    <t>7 years</t>
  </si>
  <si>
    <t>FAIR VALUE MEASUREMENTS (Details) $ in Thousands</t>
  </si>
  <si>
    <t>Mar. 31, 2018USD ($)</t>
  </si>
  <si>
    <t>Fair Value Measurements</t>
  </si>
  <si>
    <t>Fair value, financial instruments transferred between levels</t>
  </si>
  <si>
    <t>EARNINGS PER SHARE (Details) - $ / shares</t>
  </si>
  <si>
    <t>Difference between the calculation of basic and diluted EPS (in dollars per share)</t>
  </si>
  <si>
    <t>INDUSTRY SEGMENT INFORMATION (Details) $ in Thousands</t>
  </si>
  <si>
    <t>Mar. 31, 2018USD ($)segmentitem</t>
  </si>
  <si>
    <t>Mar. 31, 2018USD ($)company</t>
  </si>
  <si>
    <t>Apr. 01, 2017USD ($)</t>
  </si>
  <si>
    <t>Dec. 30, 2017USD ($)</t>
  </si>
  <si>
    <t>Number of industry groups in which the entity operates | item</t>
  </si>
  <si>
    <t>Number of reportable segments | segment</t>
  </si>
  <si>
    <t>Number of companies that comprise TMC | company</t>
  </si>
  <si>
    <t>Revenues from external customers</t>
  </si>
  <si>
    <t>Operating (loss) income</t>
  </si>
  <si>
    <t>Segment assets</t>
  </si>
  <si>
    <t>Unallocated Corporate</t>
  </si>
  <si>
    <t>Concrete Aggregates and Construction Supplies</t>
  </si>
  <si>
    <t>Doors</t>
  </si>
  <si>
    <t>Heating and Cooling</t>
  </si>
  <si>
    <t>Evaporative Cooling</t>
  </si>
  <si>
    <t>Combined Construction Products</t>
  </si>
  <si>
    <t>Combined HVAC Products</t>
  </si>
  <si>
    <t>DISCONTINUED OPERATIONS (Details) - Pueblo Colorado gravel operations</t>
  </si>
  <si>
    <t>Oct. 01, 2016USD ($)</t>
  </si>
  <si>
    <t>Sep. 15, 2016USD ($)T</t>
  </si>
  <si>
    <t>Sep. 27, 2014T</t>
  </si>
  <si>
    <t>Income Statement, Balance Sheet and Additional Disclosures by Disposal Groups, Including Discontinued Operations [Line Items]</t>
  </si>
  <si>
    <t>Sand and gravel reserves (in tons) | T</t>
  </si>
  <si>
    <t>Royalty overpayments</t>
  </si>
  <si>
    <t>Write off of prepaid royalties</t>
  </si>
  <si>
    <t>Sand and gravel tons paid for | T</t>
  </si>
  <si>
    <t>Quarterly royalty payment</t>
  </si>
  <si>
    <t>NON-EMPLOYEE DIRECTORS SHARE-BASED COMPENSATION (Details) - Director</t>
  </si>
  <si>
    <t>Jan. 16, 2018directorshares</t>
  </si>
  <si>
    <t>Mar. 08, 2017directorshares</t>
  </si>
  <si>
    <t>Number of shares issued to eligible board members | shares</t>
  </si>
  <si>
    <t>Number of eligible board members | director</t>
  </si>
  <si>
    <t>REVOLVING BANK LOAN AND LONG-TERM DEBT (Details)</t>
  </si>
  <si>
    <t>Mar. 31, 2018USD ($)agreement</t>
  </si>
  <si>
    <t>Debt Instrument [Line Items]</t>
  </si>
  <si>
    <t>Number of separate amendments to the Credit agreement | agreement</t>
  </si>
  <si>
    <t>Maximum revolving credit facility line</t>
  </si>
  <si>
    <t>Minimum tangible net worth threshold, percentage of the consolidated net income</t>
  </si>
  <si>
    <t>50.00%</t>
  </si>
  <si>
    <t>Tangible net worth</t>
  </si>
  <si>
    <t>Maximum balance sheet leverage ratio</t>
  </si>
  <si>
    <t>Period over which existing cash balance, anticipated cash flow from operations and borrowings available under the credit agreement will be sufficient to cover expected cash needs</t>
  </si>
  <si>
    <t>12 months</t>
  </si>
  <si>
    <t>Period Ending July 01, 2017</t>
  </si>
  <si>
    <t>Minimum tangible net worth threshold, base amount</t>
  </si>
  <si>
    <t>Minimum | Period Ending July 1, 2017</t>
  </si>
  <si>
    <t>Fixed charge coverage ratio</t>
  </si>
  <si>
    <t>Revolving Credit Facility</t>
  </si>
  <si>
    <t>Borrowings as a percentage of capital expenditures</t>
  </si>
  <si>
    <t>80.00%</t>
  </si>
  <si>
    <t>Annual capital expenditures for fiscal year 2016, maximum</t>
  </si>
  <si>
    <t>Outstanding amount</t>
  </si>
  <si>
    <t>Highest balance outstanding during the period</t>
  </si>
  <si>
    <t>Average outstanding</t>
  </si>
  <si>
    <t>Outstanding amount of letters of credit total</t>
  </si>
  <si>
    <t>Revolving Credit Facility | Minimum</t>
  </si>
  <si>
    <t>Borrowings as a percentage of eligible accounts receivable</t>
  </si>
  <si>
    <t>Borrowings as a percentage of eligible inventories</t>
  </si>
  <si>
    <t>Maximum inventory borrowings</t>
  </si>
  <si>
    <t>Revolving Credit Facility | LIBOR</t>
  </si>
  <si>
    <t>Variable interest rate base</t>
  </si>
  <si>
    <t>LIBOR</t>
  </si>
  <si>
    <t>Percentage points added to the reference rate</t>
  </si>
  <si>
    <t>2.25%</t>
  </si>
  <si>
    <t>Revolving Credit Facility | Prime Rate</t>
  </si>
  <si>
    <t>prime rate</t>
  </si>
  <si>
    <t>LEGAL PROCEEDINGS (Details)</t>
  </si>
  <si>
    <t>Mar. 31, 2018item</t>
  </si>
  <si>
    <t>Number of proceedings having material adverse effect on the consolidated results of operations, cash flows or financial condition</t>
  </si>
  <si>
    <t>SUBSEQUENT EVENT (Details) - USD ($)</t>
  </si>
  <si>
    <t>1 Months Ended</t>
  </si>
  <si>
    <t>Apr. 30, 2018</t>
  </si>
  <si>
    <t>Subsequent Event [Line Items]</t>
  </si>
  <si>
    <t>Capitalized deferred development</t>
  </si>
  <si>
    <t>Amount invested in a project</t>
  </si>
  <si>
    <t>Total charge written off</t>
  </si>
  <si>
    <t>Subsequent Event</t>
  </si>
  <si>
    <t>Additional expenses incur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41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9805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00</v>
      </c>
    </row>
    <row r="4" spans="1:2">
      <c r="A4" s="4" t="s">
        <v>125</v>
      </c>
      <c r="B4" s="4" t="s">
        <v>126</v>
      </c>
    </row>
    <row r="5" spans="1:2">
      <c r="A5" s="4" t="s">
        <v>127</v>
      </c>
      <c r="B5" s="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2</v>
      </c>
    </row>
    <row r="4" spans="1:2">
      <c r="A4" s="4" t="s">
        <v>130</v>
      </c>
      <c r="B4"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8</v>
      </c>
      <c r="C3" s="7" t="n">
        <v>507</v>
      </c>
    </row>
    <row r="4" spans="1:3">
      <c r="A4" s="4" t="s">
        <v>28</v>
      </c>
      <c r="B4" s="5" t="n">
        <v>24626</v>
      </c>
      <c r="C4" s="5" t="n">
        <v>24227</v>
      </c>
    </row>
    <row r="5" spans="1:3">
      <c r="A5" s="4" t="s">
        <v>29</v>
      </c>
      <c r="B5" s="5" t="n">
        <v>184</v>
      </c>
    </row>
    <row r="6" spans="1:3">
      <c r="A6" s="3" t="s">
        <v>30</v>
      </c>
    </row>
    <row r="7" spans="1:3">
      <c r="A7" s="4" t="s">
        <v>31</v>
      </c>
      <c r="B7" s="5" t="n">
        <v>6422</v>
      </c>
      <c r="C7" s="5" t="n">
        <v>8391</v>
      </c>
    </row>
    <row r="8" spans="1:3">
      <c r="A8" s="4" t="s">
        <v>32</v>
      </c>
      <c r="B8" s="5" t="n">
        <v>2303</v>
      </c>
      <c r="C8" s="5" t="n">
        <v>1198</v>
      </c>
    </row>
    <row r="9" spans="1:3">
      <c r="A9" s="4" t="s">
        <v>33</v>
      </c>
      <c r="B9" s="5" t="n">
        <v>11497</v>
      </c>
      <c r="C9" s="5" t="n">
        <v>10770</v>
      </c>
    </row>
    <row r="10" spans="1:3">
      <c r="A10" s="4" t="s">
        <v>34</v>
      </c>
      <c r="B10" s="5" t="n">
        <v>2658</v>
      </c>
      <c r="C10" s="5" t="n">
        <v>1901</v>
      </c>
    </row>
    <row r="11" spans="1:3">
      <c r="A11" s="4" t="s">
        <v>35</v>
      </c>
      <c r="B11" s="5" t="n">
        <v>1239</v>
      </c>
      <c r="C11" s="5" t="n">
        <v>57</v>
      </c>
    </row>
    <row r="12" spans="1:3">
      <c r="A12" s="4" t="s">
        <v>36</v>
      </c>
      <c r="B12" s="5" t="n">
        <v>49337</v>
      </c>
      <c r="C12" s="5" t="n">
        <v>47051</v>
      </c>
    </row>
    <row r="13" spans="1:3">
      <c r="A13" s="4" t="s">
        <v>37</v>
      </c>
      <c r="B13" s="5" t="n">
        <v>17418</v>
      </c>
      <c r="C13" s="5" t="n">
        <v>22824</v>
      </c>
    </row>
    <row r="14" spans="1:3">
      <c r="A14" s="3" t="s">
        <v>38</v>
      </c>
    </row>
    <row r="15" spans="1:3">
      <c r="A15" s="4" t="s">
        <v>39</v>
      </c>
      <c r="B15" s="5" t="n">
        <v>7229</v>
      </c>
      <c r="C15" s="5" t="n">
        <v>7229</v>
      </c>
    </row>
    <row r="16" spans="1:3">
      <c r="A16" s="4" t="s">
        <v>40</v>
      </c>
      <c r="B16" s="5" t="n">
        <v>2499</v>
      </c>
      <c r="C16" s="5" t="n">
        <v>1616</v>
      </c>
    </row>
    <row r="17" spans="1:3">
      <c r="A17" s="4" t="s">
        <v>38</v>
      </c>
      <c r="B17" s="5" t="n">
        <v>3698</v>
      </c>
      <c r="C17" s="5" t="n">
        <v>3769</v>
      </c>
    </row>
    <row r="18" spans="1:3">
      <c r="A18" s="4" t="s">
        <v>41</v>
      </c>
      <c r="B18" s="5" t="n">
        <v>80181</v>
      </c>
      <c r="C18" s="5" t="n">
        <v>82489</v>
      </c>
    </row>
    <row r="19" spans="1:3">
      <c r="A19" s="3" t="s">
        <v>42</v>
      </c>
    </row>
    <row r="20" spans="1:3">
      <c r="A20" s="4" t="s">
        <v>43</v>
      </c>
      <c r="B20" s="5" t="n">
        <v>5700</v>
      </c>
      <c r="C20" s="5" t="n">
        <v>3500</v>
      </c>
    </row>
    <row r="21" spans="1:3">
      <c r="A21" s="4" t="s">
        <v>44</v>
      </c>
      <c r="B21" s="5" t="n">
        <v>19605</v>
      </c>
      <c r="C21" s="5" t="n">
        <v>18374</v>
      </c>
    </row>
    <row r="22" spans="1:3">
      <c r="A22" s="4" t="s">
        <v>45</v>
      </c>
      <c r="B22" s="5" t="n">
        <v>184</v>
      </c>
    </row>
    <row r="23" spans="1:3">
      <c r="A23" s="4" t="s">
        <v>46</v>
      </c>
      <c r="B23" s="5" t="n">
        <v>25489</v>
      </c>
      <c r="C23" s="5" t="n">
        <v>21874</v>
      </c>
    </row>
    <row r="24" spans="1:3">
      <c r="A24" s="4" t="s">
        <v>47</v>
      </c>
      <c r="B24" s="5" t="n">
        <v>6249</v>
      </c>
      <c r="C24" s="5" t="n">
        <v>6293</v>
      </c>
    </row>
    <row r="25" spans="1:3">
      <c r="A25" s="4" t="s">
        <v>48</v>
      </c>
      <c r="B25" s="4" t="s">
        <v>49</v>
      </c>
      <c r="C25" s="4" t="s">
        <v>49</v>
      </c>
    </row>
    <row r="26" spans="1:3">
      <c r="A26" s="3" t="s">
        <v>50</v>
      </c>
    </row>
    <row r="27" spans="1:3">
      <c r="A27" s="4" t="s">
        <v>51</v>
      </c>
      <c r="B27" s="5" t="n">
        <v>643</v>
      </c>
      <c r="C27" s="5" t="n">
        <v>643</v>
      </c>
    </row>
    <row r="28" spans="1:3">
      <c r="A28" s="4" t="s">
        <v>52</v>
      </c>
      <c r="B28" s="5" t="n">
        <v>1930</v>
      </c>
      <c r="C28" s="5" t="n">
        <v>1887</v>
      </c>
    </row>
    <row r="29" spans="1:3">
      <c r="A29" s="4" t="s">
        <v>53</v>
      </c>
      <c r="B29" s="5" t="n">
        <v>60794</v>
      </c>
      <c r="C29" s="5" t="n">
        <v>66987</v>
      </c>
    </row>
    <row r="30" spans="1:3">
      <c r="A30" s="4" t="s">
        <v>54</v>
      </c>
      <c r="B30" s="5" t="n">
        <v>-14924</v>
      </c>
      <c r="C30" s="5" t="n">
        <v>-15195</v>
      </c>
    </row>
    <row r="31" spans="1:3">
      <c r="A31" s="4" t="s">
        <v>55</v>
      </c>
      <c r="B31" s="5" t="n">
        <v>48443</v>
      </c>
      <c r="C31" s="5" t="n">
        <v>54322</v>
      </c>
    </row>
    <row r="32" spans="1:3">
      <c r="A32" s="4" t="s">
        <v>56</v>
      </c>
      <c r="B32" s="7" t="n">
        <v>80181</v>
      </c>
      <c r="C32" s="7" t="n">
        <v>82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15"/>
  </cols>
  <sheetData>
    <row r="1" spans="1:2">
      <c r="A1" s="1" t="s">
        <v>132</v>
      </c>
      <c r="B1" s="2" t="s">
        <v>1</v>
      </c>
    </row>
    <row r="2" spans="1:2">
      <c r="B2" s="2" t="s">
        <v>2</v>
      </c>
    </row>
    <row r="3" spans="1:2">
      <c r="A3" s="4" t="s">
        <v>133</v>
      </c>
    </row>
    <row r="4" spans="1:2">
      <c r="A4" s="4" t="s">
        <v>134</v>
      </c>
      <c r="B4" s="4" t="s">
        <v>135</v>
      </c>
    </row>
    <row r="5" spans="1:2">
      <c r="A5" s="4" t="s">
        <v>136</v>
      </c>
    </row>
    <row r="6" spans="1:2">
      <c r="A6" s="4" t="s">
        <v>134</v>
      </c>
      <c r="B6" s="4" t="s">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8</v>
      </c>
      <c r="B1" s="2" t="s">
        <v>1</v>
      </c>
      <c r="C1" s="2" t="s">
        <v>139</v>
      </c>
    </row>
    <row r="2" spans="1:3">
      <c r="B2" s="2" t="s">
        <v>2</v>
      </c>
      <c r="C2" s="2" t="s">
        <v>25</v>
      </c>
    </row>
    <row r="3" spans="1:3">
      <c r="A3" s="3" t="s">
        <v>140</v>
      </c>
    </row>
    <row r="4" spans="1:3">
      <c r="A4" s="4" t="s">
        <v>141</v>
      </c>
      <c r="B4" s="4" t="s">
        <v>142</v>
      </c>
      <c r="C4" s="4" t="s">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5"/>
  </cols>
  <sheetData>
    <row r="1" spans="1:2">
      <c r="A1" s="1" t="s">
        <v>144</v>
      </c>
      <c r="B1" s="2" t="s">
        <v>1</v>
      </c>
    </row>
    <row r="2" spans="1:2">
      <c r="B2" s="2" t="s">
        <v>2</v>
      </c>
    </row>
    <row r="3" spans="1:2">
      <c r="A3" s="4" t="s">
        <v>145</v>
      </c>
    </row>
    <row r="4" spans="1:2">
      <c r="A4" s="3" t="s">
        <v>146</v>
      </c>
    </row>
    <row r="5" spans="1:2">
      <c r="A5" s="4" t="s">
        <v>147</v>
      </c>
      <c r="B5" s="4" t="s">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149</v>
      </c>
      <c r="B1" s="2" t="s">
        <v>150</v>
      </c>
    </row>
    <row r="2" spans="1:2">
      <c r="A2" s="3" t="s">
        <v>151</v>
      </c>
    </row>
    <row r="3" spans="1:2">
      <c r="A3" s="4" t="s">
        <v>152</v>
      </c>
      <c r="B3"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64</v>
      </c>
    </row>
    <row r="3" spans="1:3">
      <c r="A3" s="3" t="s">
        <v>110</v>
      </c>
    </row>
    <row r="4" spans="1:3">
      <c r="A4" s="4" t="s">
        <v>154</v>
      </c>
      <c r="B4" s="7" t="n">
        <v>0</v>
      </c>
      <c r="C4"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2"/>
    <col customWidth="1" max="2" min="2" width="32"/>
    <col customWidth="1" max="3" min="3" width="28"/>
    <col customWidth="1" max="4" min="4" width="21"/>
    <col customWidth="1" max="5" min="5" width="21"/>
  </cols>
  <sheetData>
    <row r="1" spans="1:5">
      <c r="A1" s="1" t="s">
        <v>155</v>
      </c>
      <c r="B1" s="2" t="s">
        <v>1</v>
      </c>
    </row>
    <row r="2" spans="1:5">
      <c r="B2" s="2" t="s">
        <v>156</v>
      </c>
      <c r="C2" s="2" t="s">
        <v>157</v>
      </c>
      <c r="D2" s="2" t="s">
        <v>158</v>
      </c>
      <c r="E2" s="2" t="s">
        <v>159</v>
      </c>
    </row>
    <row r="3" spans="1:5">
      <c r="A3" s="3" t="s">
        <v>112</v>
      </c>
    </row>
    <row r="4" spans="1:5">
      <c r="A4" s="4" t="s">
        <v>160</v>
      </c>
      <c r="B4" s="5" t="n">
        <v>2</v>
      </c>
    </row>
    <row r="5" spans="1:5">
      <c r="A5" s="4" t="s">
        <v>161</v>
      </c>
      <c r="B5" s="5" t="n">
        <v>2</v>
      </c>
    </row>
    <row r="6" spans="1:5">
      <c r="A6" s="4" t="s">
        <v>162</v>
      </c>
      <c r="C6" s="5" t="n">
        <v>3</v>
      </c>
    </row>
    <row r="7" spans="1:5">
      <c r="A7" s="4" t="s">
        <v>163</v>
      </c>
      <c r="B7" s="7" t="n">
        <v>36873</v>
      </c>
      <c r="D7" s="7" t="n">
        <v>34103</v>
      </c>
    </row>
    <row r="8" spans="1:5">
      <c r="A8" s="4" t="s">
        <v>69</v>
      </c>
      <c r="B8" s="5" t="n">
        <v>676</v>
      </c>
      <c r="D8" s="5" t="n">
        <v>638</v>
      </c>
    </row>
    <row r="9" spans="1:5">
      <c r="A9" s="4" t="s">
        <v>164</v>
      </c>
      <c r="B9" s="5" t="n">
        <v>-8193</v>
      </c>
      <c r="D9" s="5" t="n">
        <v>-611</v>
      </c>
    </row>
    <row r="10" spans="1:5">
      <c r="A10" s="4" t="s">
        <v>165</v>
      </c>
      <c r="B10" s="5" t="n">
        <v>80181</v>
      </c>
      <c r="C10" s="7" t="n">
        <v>80181</v>
      </c>
      <c r="D10" s="5" t="n">
        <v>82489</v>
      </c>
      <c r="E10" s="7" t="n">
        <v>82489</v>
      </c>
    </row>
    <row r="11" spans="1:5">
      <c r="A11" s="4" t="s">
        <v>88</v>
      </c>
      <c r="B11" s="5" t="n">
        <v>700</v>
      </c>
      <c r="D11" s="5" t="n">
        <v>630</v>
      </c>
    </row>
    <row r="12" spans="1:5">
      <c r="A12" s="4" t="s">
        <v>166</v>
      </c>
    </row>
    <row r="13" spans="1:5">
      <c r="A13" s="3" t="s">
        <v>112</v>
      </c>
    </row>
    <row r="14" spans="1:5">
      <c r="A14" s="4" t="s">
        <v>163</v>
      </c>
      <c r="B14" s="5" t="n">
        <v>4</v>
      </c>
      <c r="D14" s="5" t="n">
        <v>6</v>
      </c>
    </row>
    <row r="15" spans="1:5">
      <c r="A15" s="4" t="s">
        <v>69</v>
      </c>
      <c r="B15" s="5" t="n">
        <v>11</v>
      </c>
      <c r="D15" s="5" t="n">
        <v>8</v>
      </c>
    </row>
    <row r="16" spans="1:5">
      <c r="A16" s="4" t="s">
        <v>164</v>
      </c>
      <c r="B16" s="5" t="n">
        <v>-1024</v>
      </c>
      <c r="D16" s="5" t="n">
        <v>-827</v>
      </c>
    </row>
    <row r="17" spans="1:5">
      <c r="A17" s="4" t="s">
        <v>165</v>
      </c>
      <c r="B17" s="5" t="n">
        <v>4586</v>
      </c>
      <c r="C17" s="5" t="n">
        <v>4586</v>
      </c>
      <c r="D17" s="5" t="n">
        <v>2670</v>
      </c>
    </row>
    <row r="18" spans="1:5">
      <c r="A18" s="4" t="s">
        <v>88</v>
      </c>
      <c r="B18" s="5" t="n">
        <v>51</v>
      </c>
      <c r="D18" s="5" t="n">
        <v>6</v>
      </c>
    </row>
    <row r="19" spans="1:5">
      <c r="A19" s="4" t="s">
        <v>167</v>
      </c>
    </row>
    <row r="20" spans="1:5">
      <c r="A20" s="3" t="s">
        <v>112</v>
      </c>
    </row>
    <row r="21" spans="1:5">
      <c r="A21" s="4" t="s">
        <v>163</v>
      </c>
      <c r="B21" s="5" t="n">
        <v>15064</v>
      </c>
      <c r="D21" s="5" t="n">
        <v>13483</v>
      </c>
    </row>
    <row r="22" spans="1:5">
      <c r="A22" s="4" t="s">
        <v>69</v>
      </c>
      <c r="B22" s="5" t="n">
        <v>356</v>
      </c>
      <c r="D22" s="5" t="n">
        <v>337</v>
      </c>
    </row>
    <row r="23" spans="1:5">
      <c r="A23" s="4" t="s">
        <v>164</v>
      </c>
      <c r="B23" s="5" t="n">
        <v>-7922</v>
      </c>
      <c r="D23" s="5" t="n">
        <v>-584</v>
      </c>
    </row>
    <row r="24" spans="1:5">
      <c r="A24" s="4" t="s">
        <v>165</v>
      </c>
      <c r="B24" s="5" t="n">
        <v>34350</v>
      </c>
      <c r="C24" s="5" t="n">
        <v>34350</v>
      </c>
      <c r="D24" s="5" t="n">
        <v>39020</v>
      </c>
    </row>
    <row r="25" spans="1:5">
      <c r="A25" s="4" t="s">
        <v>88</v>
      </c>
      <c r="B25" s="5" t="n">
        <v>351</v>
      </c>
      <c r="D25" s="5" t="n">
        <v>382</v>
      </c>
    </row>
    <row r="26" spans="1:5">
      <c r="A26" s="4" t="s">
        <v>168</v>
      </c>
    </row>
    <row r="27" spans="1:5">
      <c r="A27" s="3" t="s">
        <v>112</v>
      </c>
    </row>
    <row r="28" spans="1:5">
      <c r="A28" s="4" t="s">
        <v>163</v>
      </c>
      <c r="B28" s="5" t="n">
        <v>4296</v>
      </c>
      <c r="D28" s="5" t="n">
        <v>3869</v>
      </c>
    </row>
    <row r="29" spans="1:5">
      <c r="A29" s="4" t="s">
        <v>69</v>
      </c>
      <c r="B29" s="5" t="n">
        <v>40</v>
      </c>
      <c r="D29" s="5" t="n">
        <v>35</v>
      </c>
    </row>
    <row r="30" spans="1:5">
      <c r="A30" s="4" t="s">
        <v>164</v>
      </c>
      <c r="B30" s="5" t="n">
        <v>438</v>
      </c>
      <c r="D30" s="5" t="n">
        <v>292</v>
      </c>
    </row>
    <row r="31" spans="1:5">
      <c r="A31" s="4" t="s">
        <v>165</v>
      </c>
      <c r="B31" s="5" t="n">
        <v>7047</v>
      </c>
      <c r="C31" s="5" t="n">
        <v>7047</v>
      </c>
      <c r="D31" s="5" t="n">
        <v>7360</v>
      </c>
    </row>
    <row r="32" spans="1:5">
      <c r="A32" s="4" t="s">
        <v>88</v>
      </c>
      <c r="B32" s="5" t="n">
        <v>33</v>
      </c>
      <c r="D32" s="5" t="n">
        <v>101</v>
      </c>
    </row>
    <row r="33" spans="1:5">
      <c r="A33" s="4" t="s">
        <v>169</v>
      </c>
    </row>
    <row r="34" spans="1:5">
      <c r="A34" s="3" t="s">
        <v>112</v>
      </c>
    </row>
    <row r="35" spans="1:5">
      <c r="A35" s="4" t="s">
        <v>163</v>
      </c>
      <c r="B35" s="5" t="n">
        <v>10993</v>
      </c>
      <c r="D35" s="5" t="n">
        <v>10436</v>
      </c>
    </row>
    <row r="36" spans="1:5">
      <c r="A36" s="4" t="s">
        <v>69</v>
      </c>
      <c r="B36" s="5" t="n">
        <v>162</v>
      </c>
      <c r="D36" s="5" t="n">
        <v>151</v>
      </c>
    </row>
    <row r="37" spans="1:5">
      <c r="A37" s="4" t="s">
        <v>164</v>
      </c>
      <c r="B37" s="5" t="n">
        <v>571</v>
      </c>
      <c r="D37" s="5" t="n">
        <v>565</v>
      </c>
    </row>
    <row r="38" spans="1:5">
      <c r="A38" s="4" t="s">
        <v>165</v>
      </c>
      <c r="B38" s="5" t="n">
        <v>19288</v>
      </c>
      <c r="C38" s="5" t="n">
        <v>19288</v>
      </c>
      <c r="D38" s="5" t="n">
        <v>21543</v>
      </c>
    </row>
    <row r="39" spans="1:5">
      <c r="A39" s="4" t="s">
        <v>88</v>
      </c>
      <c r="B39" s="5" t="n">
        <v>200</v>
      </c>
      <c r="D39" s="5" t="n">
        <v>98</v>
      </c>
    </row>
    <row r="40" spans="1:5">
      <c r="A40" s="4" t="s">
        <v>170</v>
      </c>
    </row>
    <row r="41" spans="1:5">
      <c r="A41" s="3" t="s">
        <v>112</v>
      </c>
    </row>
    <row r="42" spans="1:5">
      <c r="A42" s="4" t="s">
        <v>163</v>
      </c>
      <c r="B42" s="5" t="n">
        <v>6516</v>
      </c>
      <c r="D42" s="5" t="n">
        <v>6309</v>
      </c>
    </row>
    <row r="43" spans="1:5">
      <c r="A43" s="4" t="s">
        <v>69</v>
      </c>
      <c r="B43" s="5" t="n">
        <v>107</v>
      </c>
      <c r="D43" s="5" t="n">
        <v>107</v>
      </c>
    </row>
    <row r="44" spans="1:5">
      <c r="A44" s="4" t="s">
        <v>164</v>
      </c>
      <c r="B44" s="5" t="n">
        <v>-256</v>
      </c>
      <c r="D44" s="5" t="n">
        <v>-57</v>
      </c>
    </row>
    <row r="45" spans="1:5">
      <c r="A45" s="4" t="s">
        <v>165</v>
      </c>
      <c r="B45" s="5" t="n">
        <v>14910</v>
      </c>
      <c r="C45" s="5" t="n">
        <v>14910</v>
      </c>
      <c r="D45" s="5" t="n">
        <v>11896</v>
      </c>
    </row>
    <row r="46" spans="1:5">
      <c r="A46" s="4" t="s">
        <v>88</v>
      </c>
      <c r="B46" s="5" t="n">
        <v>65</v>
      </c>
      <c r="D46" s="5" t="n">
        <v>43</v>
      </c>
    </row>
    <row r="47" spans="1:5">
      <c r="A47" s="4" t="s">
        <v>171</v>
      </c>
    </row>
    <row r="48" spans="1:5">
      <c r="A48" s="3" t="s">
        <v>112</v>
      </c>
    </row>
    <row r="49" spans="1:5">
      <c r="A49" s="4" t="s">
        <v>163</v>
      </c>
      <c r="B49" s="5" t="n">
        <v>19360</v>
      </c>
      <c r="D49" s="5" t="n">
        <v>17352</v>
      </c>
    </row>
    <row r="50" spans="1:5">
      <c r="A50" s="4" t="s">
        <v>69</v>
      </c>
      <c r="B50" s="5" t="n">
        <v>396</v>
      </c>
      <c r="D50" s="5" t="n">
        <v>372</v>
      </c>
    </row>
    <row r="51" spans="1:5">
      <c r="A51" s="4" t="s">
        <v>164</v>
      </c>
      <c r="B51" s="5" t="n">
        <v>-7484</v>
      </c>
      <c r="D51" s="5" t="n">
        <v>-292</v>
      </c>
    </row>
    <row r="52" spans="1:5">
      <c r="A52" s="4" t="s">
        <v>165</v>
      </c>
      <c r="B52" s="5" t="n">
        <v>41397</v>
      </c>
      <c r="C52" s="5" t="n">
        <v>41397</v>
      </c>
      <c r="D52" s="5" t="n">
        <v>46380</v>
      </c>
    </row>
    <row r="53" spans="1:5">
      <c r="A53" s="4" t="s">
        <v>88</v>
      </c>
      <c r="B53" s="5" t="n">
        <v>384</v>
      </c>
      <c r="D53" s="5" t="n">
        <v>483</v>
      </c>
    </row>
    <row r="54" spans="1:5">
      <c r="A54" s="4" t="s">
        <v>172</v>
      </c>
    </row>
    <row r="55" spans="1:5">
      <c r="A55" s="3" t="s">
        <v>112</v>
      </c>
    </row>
    <row r="56" spans="1:5">
      <c r="A56" s="4" t="s">
        <v>163</v>
      </c>
      <c r="B56" s="5" t="n">
        <v>17509</v>
      </c>
      <c r="D56" s="5" t="n">
        <v>16745</v>
      </c>
    </row>
    <row r="57" spans="1:5">
      <c r="A57" s="4" t="s">
        <v>69</v>
      </c>
      <c r="B57" s="5" t="n">
        <v>269</v>
      </c>
      <c r="D57" s="5" t="n">
        <v>258</v>
      </c>
    </row>
    <row r="58" spans="1:5">
      <c r="A58" s="4" t="s">
        <v>164</v>
      </c>
      <c r="B58" s="5" t="n">
        <v>315</v>
      </c>
      <c r="D58" s="5" t="n">
        <v>508</v>
      </c>
    </row>
    <row r="59" spans="1:5">
      <c r="A59" s="4" t="s">
        <v>165</v>
      </c>
      <c r="B59" s="5" t="n">
        <v>34198</v>
      </c>
      <c r="C59" s="7" t="n">
        <v>34198</v>
      </c>
      <c r="D59" s="5" t="n">
        <v>33439</v>
      </c>
    </row>
    <row r="60" spans="1:5">
      <c r="A60" s="4" t="s">
        <v>88</v>
      </c>
      <c r="B60" s="7" t="n">
        <v>265</v>
      </c>
      <c r="D60" s="7" t="n">
        <v>141</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5"/>
  </cols>
  <sheetData>
    <row r="1" spans="1:4">
      <c r="A1" s="1" t="s">
        <v>173</v>
      </c>
      <c r="B1" s="2" t="s">
        <v>174</v>
      </c>
      <c r="C1" s="2" t="s">
        <v>175</v>
      </c>
      <c r="D1" s="2" t="s">
        <v>176</v>
      </c>
    </row>
    <row r="2" spans="1:4">
      <c r="A2" s="3" t="s">
        <v>177</v>
      </c>
    </row>
    <row r="3" spans="1:4">
      <c r="A3" s="4" t="s">
        <v>178</v>
      </c>
      <c r="C3" s="5" t="n">
        <v>50000000</v>
      </c>
    </row>
    <row r="4" spans="1:4">
      <c r="A4" s="4" t="s">
        <v>179</v>
      </c>
      <c r="C4" s="7" t="n">
        <v>1282000</v>
      </c>
    </row>
    <row r="5" spans="1:4">
      <c r="A5" s="4" t="s">
        <v>180</v>
      </c>
      <c r="B5" s="7" t="n">
        <v>632000</v>
      </c>
    </row>
    <row r="6" spans="1:4">
      <c r="A6" s="4" t="s">
        <v>181</v>
      </c>
      <c r="D6" s="5" t="n">
        <v>17700000</v>
      </c>
    </row>
    <row r="7" spans="1:4">
      <c r="A7" s="4" t="s">
        <v>133</v>
      </c>
    </row>
    <row r="8" spans="1:4">
      <c r="A8" s="3" t="s">
        <v>177</v>
      </c>
    </row>
    <row r="9" spans="1:4">
      <c r="A9" s="4" t="s">
        <v>182</v>
      </c>
      <c r="C9" s="7" t="n">
        <v>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28"/>
    <col customWidth="1" max="3" min="3" width="28"/>
  </cols>
  <sheetData>
    <row r="1" spans="1:3">
      <c r="A1" s="1" t="s">
        <v>183</v>
      </c>
      <c r="B1" s="2" t="s">
        <v>184</v>
      </c>
      <c r="C1" s="2" t="s">
        <v>185</v>
      </c>
    </row>
    <row r="2" spans="1:3">
      <c r="A2" s="3" t="s">
        <v>50</v>
      </c>
    </row>
    <row r="3" spans="1:3">
      <c r="A3" s="4" t="s">
        <v>186</v>
      </c>
      <c r="B3" s="5" t="n">
        <v>16000</v>
      </c>
      <c r="C3" s="5" t="n">
        <v>12000</v>
      </c>
    </row>
    <row r="4" spans="1:3">
      <c r="A4" s="4" t="s">
        <v>187</v>
      </c>
      <c r="B4" s="5" t="n">
        <v>8</v>
      </c>
      <c r="C4" s="5" t="n">
        <v>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188</v>
      </c>
      <c r="B1" s="2" t="s">
        <v>1</v>
      </c>
    </row>
    <row r="2" spans="1:5">
      <c r="B2" s="2" t="s">
        <v>189</v>
      </c>
      <c r="C2" s="2" t="s">
        <v>150</v>
      </c>
      <c r="D2" s="2" t="s">
        <v>158</v>
      </c>
      <c r="E2" s="2" t="s">
        <v>159</v>
      </c>
    </row>
    <row r="3" spans="1:5">
      <c r="A3" s="3" t="s">
        <v>190</v>
      </c>
    </row>
    <row r="4" spans="1:5">
      <c r="A4" s="4" t="s">
        <v>191</v>
      </c>
      <c r="B4" s="5" t="n">
        <v>8</v>
      </c>
    </row>
    <row r="5" spans="1:5">
      <c r="A5" s="4" t="s">
        <v>192</v>
      </c>
      <c r="B5" s="7" t="n">
        <v>20000000</v>
      </c>
      <c r="C5" s="7" t="n">
        <v>20000000</v>
      </c>
    </row>
    <row r="6" spans="1:5">
      <c r="A6" s="4" t="s">
        <v>193</v>
      </c>
      <c r="B6" s="4" t="s">
        <v>194</v>
      </c>
      <c r="C6" s="4" t="s">
        <v>194</v>
      </c>
    </row>
    <row r="7" spans="1:5">
      <c r="A7" s="4" t="s">
        <v>195</v>
      </c>
      <c r="B7" s="7" t="n">
        <v>33752000</v>
      </c>
      <c r="C7" s="7" t="n">
        <v>33752000</v>
      </c>
    </row>
    <row r="8" spans="1:5">
      <c r="A8" s="4" t="s">
        <v>196</v>
      </c>
      <c r="C8" s="5" t="n">
        <v>1</v>
      </c>
    </row>
    <row r="9" spans="1:5">
      <c r="A9" s="4" t="s">
        <v>197</v>
      </c>
      <c r="C9" s="4" t="s">
        <v>198</v>
      </c>
    </row>
    <row r="10" spans="1:5">
      <c r="A10" s="4" t="s">
        <v>199</v>
      </c>
    </row>
    <row r="11" spans="1:5">
      <c r="A11" s="3" t="s">
        <v>190</v>
      </c>
    </row>
    <row r="12" spans="1:5">
      <c r="A12" s="4" t="s">
        <v>200</v>
      </c>
      <c r="B12" s="7" t="n">
        <v>31000000</v>
      </c>
      <c r="C12" s="7" t="n">
        <v>31000000</v>
      </c>
    </row>
    <row r="13" spans="1:5">
      <c r="A13" s="4" t="s">
        <v>201</v>
      </c>
    </row>
    <row r="14" spans="1:5">
      <c r="A14" s="3" t="s">
        <v>190</v>
      </c>
    </row>
    <row r="15" spans="1:5">
      <c r="A15" s="4" t="s">
        <v>202</v>
      </c>
      <c r="C15" s="9" t="n">
        <v>1.15</v>
      </c>
    </row>
    <row r="16" spans="1:5">
      <c r="A16" s="4" t="s">
        <v>203</v>
      </c>
    </row>
    <row r="17" spans="1:5">
      <c r="A17" s="3" t="s">
        <v>190</v>
      </c>
    </row>
    <row r="18" spans="1:5">
      <c r="A18" s="4" t="s">
        <v>204</v>
      </c>
      <c r="B18" s="4" t="s">
        <v>205</v>
      </c>
      <c r="C18" s="4" t="s">
        <v>205</v>
      </c>
    </row>
    <row r="19" spans="1:5">
      <c r="A19" s="4" t="s">
        <v>206</v>
      </c>
      <c r="C19" s="7" t="n">
        <v>5500000</v>
      </c>
    </row>
    <row r="20" spans="1:5">
      <c r="A20" s="4" t="s">
        <v>207</v>
      </c>
      <c r="B20" s="7" t="n">
        <v>5700000</v>
      </c>
      <c r="C20" s="5" t="n">
        <v>5700000</v>
      </c>
      <c r="E20" s="7" t="n">
        <v>3500000</v>
      </c>
    </row>
    <row r="21" spans="1:5">
      <c r="A21" s="4" t="s">
        <v>208</v>
      </c>
      <c r="C21" s="5" t="n">
        <v>6200000</v>
      </c>
      <c r="D21" s="7" t="n">
        <v>3650000</v>
      </c>
    </row>
    <row r="22" spans="1:5">
      <c r="A22" s="4" t="s">
        <v>209</v>
      </c>
      <c r="C22" s="5" t="n">
        <v>3792000</v>
      </c>
      <c r="D22" s="7" t="n">
        <v>1895000</v>
      </c>
    </row>
    <row r="23" spans="1:5">
      <c r="A23" s="4" t="s">
        <v>210</v>
      </c>
      <c r="B23" s="7" t="n">
        <v>4955000</v>
      </c>
      <c r="C23" s="7" t="n">
        <v>4955000</v>
      </c>
    </row>
    <row r="24" spans="1:5">
      <c r="A24" s="4" t="s">
        <v>211</v>
      </c>
    </row>
    <row r="25" spans="1:5">
      <c r="A25" s="3" t="s">
        <v>190</v>
      </c>
    </row>
    <row r="26" spans="1:5">
      <c r="A26" s="4" t="s">
        <v>212</v>
      </c>
      <c r="B26" s="4" t="s">
        <v>205</v>
      </c>
      <c r="C26" s="4" t="s">
        <v>205</v>
      </c>
    </row>
    <row r="27" spans="1:5">
      <c r="A27" s="4" t="s">
        <v>213</v>
      </c>
      <c r="B27" s="4" t="s">
        <v>194</v>
      </c>
      <c r="C27" s="4" t="s">
        <v>194</v>
      </c>
    </row>
    <row r="28" spans="1:5">
      <c r="A28" s="4" t="s">
        <v>214</v>
      </c>
      <c r="B28" s="7" t="n">
        <v>8500000</v>
      </c>
      <c r="C28" s="7" t="n">
        <v>8500000</v>
      </c>
    </row>
    <row r="29" spans="1:5">
      <c r="A29" s="4" t="s">
        <v>215</v>
      </c>
    </row>
    <row r="30" spans="1:5">
      <c r="A30" s="3" t="s">
        <v>190</v>
      </c>
    </row>
    <row r="31" spans="1:5">
      <c r="A31" s="4" t="s">
        <v>216</v>
      </c>
      <c r="C31" s="4" t="s">
        <v>217</v>
      </c>
    </row>
    <row r="32" spans="1:5">
      <c r="A32" s="4" t="s">
        <v>218</v>
      </c>
      <c r="C32" s="4" t="s">
        <v>219</v>
      </c>
    </row>
    <row r="33" spans="1:5">
      <c r="A33" s="4" t="s">
        <v>220</v>
      </c>
    </row>
    <row r="34" spans="1:5">
      <c r="A34" s="3" t="s">
        <v>190</v>
      </c>
    </row>
    <row r="35" spans="1:5">
      <c r="A35" s="4" t="s">
        <v>216</v>
      </c>
      <c r="C35" s="4" t="s">
        <v>22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22</v>
      </c>
      <c r="B1" s="2" t="s">
        <v>1</v>
      </c>
    </row>
    <row r="2" spans="1:2">
      <c r="B2" s="2" t="s">
        <v>223</v>
      </c>
    </row>
    <row r="3" spans="1:2">
      <c r="A3" s="3" t="s">
        <v>120</v>
      </c>
    </row>
    <row r="4" spans="1:2">
      <c r="A4" s="4" t="s">
        <v>224</v>
      </c>
      <c r="B4"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25</v>
      </c>
      <c r="C3" s="8" t="n">
        <v>0.25</v>
      </c>
    </row>
    <row r="4" spans="1:3">
      <c r="A4" s="4" t="s">
        <v>60</v>
      </c>
      <c r="B4" s="5" t="n">
        <v>3000000</v>
      </c>
      <c r="C4" s="5" t="n">
        <v>3000000</v>
      </c>
    </row>
    <row r="5" spans="1:3">
      <c r="A5" s="4" t="s">
        <v>61</v>
      </c>
      <c r="B5" s="5" t="n">
        <v>2574264</v>
      </c>
      <c r="C5" s="5" t="n">
        <v>2574264</v>
      </c>
    </row>
    <row r="6" spans="1:3">
      <c r="A6" s="4" t="s">
        <v>62</v>
      </c>
      <c r="B6" s="5" t="n">
        <v>876209</v>
      </c>
      <c r="C6" s="5" t="n">
        <v>892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7"/>
    <col customWidth="1" max="2" min="2" width="15"/>
    <col customWidth="1" max="3" min="3" width="15"/>
    <col customWidth="1" max="4" min="4" width="16"/>
  </cols>
  <sheetData>
    <row r="1" spans="1:4">
      <c r="A1" s="1" t="s">
        <v>225</v>
      </c>
      <c r="B1" s="2" t="s">
        <v>226</v>
      </c>
      <c r="C1" s="2" t="s">
        <v>1</v>
      </c>
      <c r="D1" s="2" t="s">
        <v>139</v>
      </c>
    </row>
    <row r="2" spans="1:4">
      <c r="B2" s="2" t="s">
        <v>227</v>
      </c>
      <c r="C2" s="2" t="s">
        <v>2</v>
      </c>
      <c r="D2" s="2" t="s">
        <v>25</v>
      </c>
    </row>
    <row r="3" spans="1:4">
      <c r="A3" s="3" t="s">
        <v>228</v>
      </c>
    </row>
    <row r="4" spans="1:4">
      <c r="A4" s="4" t="s">
        <v>229</v>
      </c>
      <c r="D4" s="7" t="n">
        <v>5430000</v>
      </c>
    </row>
    <row r="5" spans="1:4">
      <c r="A5" s="4" t="s">
        <v>230</v>
      </c>
      <c r="C5" s="7" t="n">
        <v>6308000</v>
      </c>
    </row>
    <row r="6" spans="1:4">
      <c r="A6" s="4" t="s">
        <v>231</v>
      </c>
      <c r="C6" s="7" t="n">
        <v>6934000</v>
      </c>
    </row>
    <row r="7" spans="1:4">
      <c r="A7" s="4" t="s">
        <v>232</v>
      </c>
    </row>
    <row r="8" spans="1:4">
      <c r="A8" s="3" t="s">
        <v>228</v>
      </c>
    </row>
    <row r="9" spans="1:4">
      <c r="A9" s="4" t="s">
        <v>233</v>
      </c>
      <c r="B9" s="7" t="n">
        <v>62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6873</v>
      </c>
      <c r="C4" s="7" t="n">
        <v>34103</v>
      </c>
    </row>
    <row r="5" spans="1:3">
      <c r="A5" s="3" t="s">
        <v>67</v>
      </c>
    </row>
    <row r="6" spans="1:3">
      <c r="A6" s="4" t="s">
        <v>68</v>
      </c>
      <c r="B6" s="5" t="n">
        <v>31345</v>
      </c>
      <c r="C6" s="5" t="n">
        <v>28072</v>
      </c>
    </row>
    <row r="7" spans="1:3">
      <c r="A7" s="4" t="s">
        <v>69</v>
      </c>
      <c r="B7" s="5" t="n">
        <v>676</v>
      </c>
      <c r="C7" s="5" t="n">
        <v>638</v>
      </c>
    </row>
    <row r="8" spans="1:3">
      <c r="A8" s="4" t="s">
        <v>70</v>
      </c>
      <c r="B8" s="5" t="n">
        <v>6111</v>
      </c>
      <c r="C8" s="5" t="n">
        <v>6004</v>
      </c>
    </row>
    <row r="9" spans="1:3">
      <c r="A9" s="4" t="s">
        <v>71</v>
      </c>
      <c r="B9" s="5" t="n">
        <v>6934</v>
      </c>
    </row>
    <row r="10" spans="1:3">
      <c r="A10" s="4" t="s">
        <v>72</v>
      </c>
      <c r="B10" s="5" t="n">
        <v>45066</v>
      </c>
      <c r="C10" s="5" t="n">
        <v>34714</v>
      </c>
    </row>
    <row r="11" spans="1:3">
      <c r="A11" s="4" t="s">
        <v>73</v>
      </c>
      <c r="B11" s="5" t="n">
        <v>-8193</v>
      </c>
      <c r="C11" s="5" t="n">
        <v>-611</v>
      </c>
    </row>
    <row r="12" spans="1:3">
      <c r="A12" s="4" t="s">
        <v>74</v>
      </c>
      <c r="B12" s="5" t="n">
        <v>24</v>
      </c>
      <c r="C12" s="5" t="n">
        <v>18</v>
      </c>
    </row>
    <row r="13" spans="1:3">
      <c r="A13" s="4" t="s">
        <v>75</v>
      </c>
      <c r="B13" s="5" t="n">
        <v>-108</v>
      </c>
      <c r="C13" s="5" t="n">
        <v>-66</v>
      </c>
    </row>
    <row r="14" spans="1:3">
      <c r="A14" s="4" t="s">
        <v>76</v>
      </c>
      <c r="B14" s="5" t="n">
        <v>19</v>
      </c>
      <c r="C14" s="5" t="n">
        <v>20</v>
      </c>
    </row>
    <row r="15" spans="1:3">
      <c r="A15" s="4" t="s">
        <v>77</v>
      </c>
      <c r="B15" s="5" t="n">
        <v>-8258</v>
      </c>
      <c r="C15" s="5" t="n">
        <v>-639</v>
      </c>
    </row>
    <row r="16" spans="1:3">
      <c r="A16" s="4" t="s">
        <v>78</v>
      </c>
      <c r="B16" s="5" t="n">
        <v>-2065</v>
      </c>
      <c r="C16" s="5" t="n">
        <v>-217</v>
      </c>
    </row>
    <row r="17" spans="1:3">
      <c r="A17" s="4" t="s">
        <v>79</v>
      </c>
      <c r="B17" s="5" t="n">
        <v>-6193</v>
      </c>
      <c r="C17" s="5" t="n">
        <v>-422</v>
      </c>
    </row>
    <row r="18" spans="1:3">
      <c r="A18" s="4" t="s">
        <v>80</v>
      </c>
      <c r="B18" s="5" t="n">
        <v>66987</v>
      </c>
      <c r="C18" s="5" t="n">
        <v>65169</v>
      </c>
    </row>
    <row r="19" spans="1:3">
      <c r="A19" s="4" t="s">
        <v>81</v>
      </c>
      <c r="B19" s="7" t="n">
        <v>60794</v>
      </c>
      <c r="C19" s="7" t="n">
        <v>64747</v>
      </c>
    </row>
    <row r="20" spans="1:3">
      <c r="A20" s="4" t="s">
        <v>82</v>
      </c>
      <c r="B20" s="8" t="n">
        <v>-3.65</v>
      </c>
      <c r="C20" s="8" t="n">
        <v>-0.25</v>
      </c>
    </row>
    <row r="21" spans="1:3">
      <c r="A21" s="4" t="s">
        <v>83</v>
      </c>
      <c r="B21" s="5" t="n">
        <v>1696</v>
      </c>
      <c r="C21" s="5" t="n">
        <v>16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4</v>
      </c>
      <c r="B1" s="2" t="s">
        <v>1</v>
      </c>
    </row>
    <row r="2" spans="1:3">
      <c r="B2" s="2" t="s">
        <v>2</v>
      </c>
      <c r="C2" s="2" t="s">
        <v>64</v>
      </c>
    </row>
    <row r="3" spans="1:3">
      <c r="A3" s="3" t="s">
        <v>85</v>
      </c>
    </row>
    <row r="4" spans="1:3">
      <c r="A4" s="4" t="s">
        <v>86</v>
      </c>
      <c r="B4" s="7" t="n">
        <v>-1599</v>
      </c>
      <c r="C4" s="7" t="n">
        <v>-576</v>
      </c>
    </row>
    <row r="5" spans="1:3">
      <c r="A5" s="3" t="s">
        <v>87</v>
      </c>
    </row>
    <row r="6" spans="1:3">
      <c r="A6" s="4" t="s">
        <v>88</v>
      </c>
      <c r="B6" s="5" t="n">
        <v>-700</v>
      </c>
      <c r="C6" s="5" t="n">
        <v>-630</v>
      </c>
    </row>
    <row r="7" spans="1:3">
      <c r="A7" s="4" t="s">
        <v>89</v>
      </c>
      <c r="B7" s="5" t="n">
        <v>-700</v>
      </c>
      <c r="C7" s="5" t="n">
        <v>-630</v>
      </c>
    </row>
    <row r="8" spans="1:3">
      <c r="A8" s="3" t="s">
        <v>90</v>
      </c>
    </row>
    <row r="9" spans="1:3">
      <c r="A9" s="4" t="s">
        <v>91</v>
      </c>
      <c r="B9" s="5" t="n">
        <v>9900</v>
      </c>
      <c r="C9" s="5" t="n">
        <v>5600</v>
      </c>
    </row>
    <row r="10" spans="1:3">
      <c r="A10" s="4" t="s">
        <v>92</v>
      </c>
      <c r="B10" s="5" t="n">
        <v>-7700</v>
      </c>
      <c r="C10" s="5" t="n">
        <v>-4400</v>
      </c>
    </row>
    <row r="11" spans="1:3">
      <c r="A11" s="4" t="s">
        <v>93</v>
      </c>
      <c r="B11" s="5" t="n">
        <v>2200</v>
      </c>
      <c r="C11" s="5" t="n">
        <v>1200</v>
      </c>
    </row>
    <row r="12" spans="1:3">
      <c r="A12" s="4" t="s">
        <v>94</v>
      </c>
      <c r="B12" s="5" t="n">
        <v>-99</v>
      </c>
      <c r="C12" s="5" t="n">
        <v>-6</v>
      </c>
    </row>
    <row r="13" spans="1:3">
      <c r="A13" s="3" t="s">
        <v>95</v>
      </c>
    </row>
    <row r="14" spans="1:3">
      <c r="A14" s="4" t="s">
        <v>96</v>
      </c>
      <c r="B14" s="5" t="n">
        <v>507</v>
      </c>
      <c r="C14" s="5" t="n">
        <v>301</v>
      </c>
    </row>
    <row r="15" spans="1:3">
      <c r="A15" s="4" t="s">
        <v>97</v>
      </c>
      <c r="B15" s="5" t="n">
        <v>408</v>
      </c>
      <c r="C15" s="5" t="n">
        <v>295</v>
      </c>
    </row>
    <row r="16" spans="1:3">
      <c r="A16" s="3" t="s">
        <v>98</v>
      </c>
    </row>
    <row r="17" spans="1:3">
      <c r="A17" s="4" t="s">
        <v>99</v>
      </c>
      <c r="B17" s="7" t="n">
        <v>104</v>
      </c>
      <c r="C17" s="7" t="n">
        <v>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30:26Z</dcterms:created>
  <dcterms:modified xmlns:dcterms="http://purl.org/dc/terms/" xmlns:xsi="http://www.w3.org/2001/XMLSchema-instance" xsi:type="dcterms:W3CDTF">2018-05-15T16:30:26Z</dcterms:modified>
</cp:coreProperties>
</file>